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Middleby Corp.</t>
        </is>
      </c>
    </row>
    <row r="6">
      <c r="A6" s="4" t="inlineStr">
        <is>
          <t>Entity Central Index Key</t>
        </is>
      </c>
      <c r="B6" s="4" t="inlineStr">
        <is>
          <t>000076952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3" customWidth="1" min="2" max="2"/>
    <col width="80" customWidth="1" min="3" max="3"/>
    <col width="33" customWidth="1" min="4" max="4"/>
    <col width="33" customWidth="1" min="5" max="5"/>
  </cols>
  <sheetData>
    <row r="1">
      <c r="A1" s="1" t="inlineStr">
        <is>
          <t>Pay vs Performance Disclosure</t>
        </is>
      </c>
      <c r="C1" s="2" t="inlineStr">
        <is>
          <t>12 Months Ended</t>
        </is>
      </c>
    </row>
    <row r="2">
      <c r="C2" s="2" t="inlineStr">
        <is>
          <t>Dec. 31, 2022 USD ($) $ / shares</t>
        </is>
      </c>
      <c r="D2" s="2" t="inlineStr">
        <is>
          <t>Dec. 31, 2021 USD ($) $ / shares</t>
        </is>
      </c>
      <c r="E2" s="2" t="inlineStr">
        <is>
          <t>Dec. 31, 2020 USD ($) $ / shares</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Set forth below are
certain disclosures related to executive compensation and company performance using selected financial performance measures
required by Item 402(v) of Regulation S-K. The table below discloses: (i) the total compensation paid (as reported in the
Summary Compensation Table (“SCT”)) and the compensation actually paid (“CAP”) to the individuals who
served as the Company’s CEO; (ii) the average of the total compensation paid (as reported in the SCT) and the average
CAP to the individuals who served as non-CEO NEOs; (iii) the cumulative total shareholder return of the Company and peer
group cumulative total shareholder return; (iv) net income; (v) Adjusted EBITDA, and (vi) Adjusted EPS. CAP is calculated in
the manner required by Item 402(v) of Regulation S-K. Please refer to the Compensation
Discussion and Analysis for a discussion of the Company’s executive compensation policies and programs and an explanation
of the Company’s executive compensation review process.
Value of Initial Fixed
Year Summary Compensation Actually Paid to CEO (1)(2)(7) Average Average Compensation Actually Paid to Non-CEO NEOs (1)(2)(7) Total Peer Group Total Shareholder Return (3) Net Income Adjusted Adjusted EPS (per share) (6)
2022 $ 9,402,045 $ 7,174,921 $ 3,353,429 $ 2,801,501 $ 122.26 $ 122.60 $ 436,569 $ 853,408 $ 9.10
2021 $ 9,406,995 $ 15,006,040 $ 3,580,324 $ 4,894,970 $ 179.66 $ 138.08 $ 488,492 $ 712,574 $ 7.94
2020 $ 5,345,193 $ 5,864,185 (4)(5) $ 1,219,490 $ 1,387,825 (4)(5) $ 117.71 $ 111.99 $ 207,294 $ 483,893 $ 4.96
(1) The “Compensation Actually Paid” amounts in these columns are calculated in the manner required
by Item 402(v) of Regulation S-K. However, they do not represent the actual amount of compensation the Company considers to be
earned by or paid to the NEOs during the applicable year.
In particular, with respect to long-term equity incentive awards, “compensation actually paid” does not represent amounts actually paid to the NEO or necessarily the value that will ultimately be realized under long-term equity incentive awards. Rather, it primarily reflects the change in fair market value of equity awards during the applicable year, including for unvested awards subject to the achievement of performance targets in future years. Given the methodology under which CAP is required to be calculated, these amounts are subject to significant fluctuation based on stock price volatility and varying levels of projected and actual achievement with respect to PSU awards.
(2) The table below sets forth
the amounts deducted from and added to SCT total compensation to calculate CAP to the CEO and average CAP to the non-CEO NEOs:
2022 2021 2020
Adjustments CEO Average of CEO Average of CEO Average of
Total Compensation from SCT $ 9,402,045 $ 3,353,429 $ 9,406,995 $ 3,580,324 $ 5,345,193 $ 1,219,490
Less, Change in Pension Value reported in SCT $ — $ — $ — $ — $ — $ —
Plus, service cost $ — $ — $ — $ — $ — $ —
Plus, prior service cost for plan amendment or new plan $ — $ — $ — $ — $ — $ —
Less, value of Stock Awards and Option Awards reported in SCT $ (6,465,950) $ (1,826,751) $ (6,678,831) $ (2,109,142) $ (4,363,011) $ (671,233)
Plus, year-end fair value of Stock Awards and Option Awards granted during year that are outstanding and unvested at year-end $ 6,025,086 $ 1,702,199 $ 7,681,123 $ 2,654,606 $ 4,363,011 $ 671,233
Plus, change in year-end fair value of Stock Awards and Option Awards granted in any prior year that are outstanding and unvested at year-end $ (1,988,655) $ (447,526) $ 4,400,104 $ 708,502 $ 577,635 $ 198,016
Plus, change in year-end fair value as of vesting date of any Stock Awards and Option Awards granted in any prior year that vested during covered year $ 202,395 $ 20,150 $ 196,650 $ 60,680 $ (58,644) $ (29,682)
Less, fair value at end of prior year of Stock Awards and Option Awards that failed to meet applicable vesting conditions during year $ — $ — $ — $ — $ — $ —
Plus, dividends or other earnings paid on Stock Awards and Option Awards during year prior to vesting if not otherwise included in total compensation for year $ — $ — $ — $ — $ — $ —
Compensation Actually Paid $ 7,174,921 $ 2,801,501 $ 15,006,040 $ 4,894,970 $ 5,864,185 $ 1,387,825
(3) The peer group used in this
Pay Versus Performance table is the Peer Group the Compensation Committee confirmed was appropriate as a reference for 2022
pay determinations, as further described in the Compensation Discussion &amp; Analysis.
(4) Amounts earned by our NEOs as annual cash-based
incentive compensation for fiscal year 2019 were paid in shares of Middleby common stock to conserve cash as part of the Company’s
strategic plan to respond to the initial stages of the COVID-19 pandemic. These shares were awarded on March 25, 2020, after
the completion of the Company’s fiscal year-end audit and after the Compensation Committee certified that the 2019 VCIP
goals had been attained. The number of shares awarded to each NEO was determined by dividing the aggregate value of such NEO’s
bonus payable for fiscal year 2019 performance by the closing price of our stock on March 25, 2020, and vested immediately
upon issuance. This compensation was included as Non-Equity Incentive Plan Compensation for fiscal year 2019 in the Summary
Compensation Table, and accordingly was not included in the calculation of CAP for fiscal year 2020.
(5) On April 10, 2020, the CEO and each of
the NEOs elected to forego portions of base salary in respect of fiscal year 2020 as part of the Company’s strategic
plan to respond to the initial stages of the COVID-19 pandemic. In lieu of such foregone base salary, the Compensation Committee
determined to award the CEO and each of the NEOs a grant of restricted stock, which grant had an aggregate grant date fair
value equal to the amount of such foregone salary. The restricted stock vested in full on December 28, 2020. This compensation
was included as Base Salary for fiscal year 2020 in the Summary Compensation Table, and accordingly was not included in the
stock award adjustment portion of the calculation of CAP for fiscal year 2020.
(6) Pursuant to Item 402(v) of Regulation S-K,
we determined Adjusted EPS to be the most important financial performance measure used to link company performance to CAP
to our CEO and other NEOs in 2022. This performance measure may not have been the most important financial performance measure
for years 2021 and 2020 and we may determine a different financial performance measure to be the most important such measure
in future years. See Appendix A for a discussion of this non-GAAP measure.
(7) Mr. Timothy J. FitzGerald Bryan E. Mittelman Martin M. Lindsay James K. Pool III Steven P. Spittle Messrs. David Brewer Bryan E. Mittelman Martin M. Lindsay</t>
        </is>
      </c>
      <c r="D4" s="4" t="inlineStr">
        <is>
          <t xml:space="preserve"> </t>
        </is>
      </c>
      <c r="E4" s="4" t="inlineStr">
        <is>
          <t xml:space="preserve"> </t>
        </is>
      </c>
    </row>
    <row r="5">
      <c r="A5" s="4" t="inlineStr">
        <is>
          <t>Named Executive Officers, Footnote [Text Block]</t>
        </is>
      </c>
      <c r="C5" s="4" t="inlineStr">
        <is>
          <t>(1) The “Compensation Actually Paid” amounts in these columns are calculated in the manner required
by Item 402(v) of Regulation S-K. However, they do not represent the actual amount of compensation the Company considers to be
earned by or paid to the NEOs during the applicable year.
In particular, with respect to long-term equity incentive awards, “compensation actually paid” does not represent amounts actually paid to the NEO or necessarily the value that will ultimately be realized under long-term equity incentive awards. Rather, it primarily reflects the change in fair market value of equity awards during the applicable year, including for unvested awards subject to the achievement of performance targets in future years. Given the methodology under which CAP is required to be calculated, these amounts are subject to significant fluctuation based on stock price volatility and varying levels of projected and actual achievement with respect to PSU awards.</t>
        </is>
      </c>
      <c r="D5" s="4" t="inlineStr">
        <is>
          <t xml:space="preserve"> </t>
        </is>
      </c>
      <c r="E5" s="4" t="inlineStr">
        <is>
          <t xml:space="preserve"> </t>
        </is>
      </c>
    </row>
    <row r="6">
      <c r="A6" s="4" t="inlineStr">
        <is>
          <t>Peer Group Issuers, Footnote [Text Block]</t>
        </is>
      </c>
      <c r="C6" s="4" t="inlineStr">
        <is>
          <t>The peer group used in this
    Pay Versus Performance table is the Peer Group the Compensation Committee confirmed was appropriate as a reference for 2022
    pay determinations, as further described in the Compensation Discussion &amp;amp; Analysis.</t>
        </is>
      </c>
      <c r="D6" s="4" t="inlineStr">
        <is>
          <t xml:space="preserve"> </t>
        </is>
      </c>
      <c r="E6" s="4" t="inlineStr">
        <is>
          <t xml:space="preserve"> </t>
        </is>
      </c>
    </row>
    <row r="7">
      <c r="A7" s="4" t="inlineStr">
        <is>
          <t>PEO Total Compensation Amount</t>
        </is>
      </c>
      <c r="B7" s="4" t="inlineStr">
        <is>
          <t>[1]</t>
        </is>
      </c>
      <c r="C7" s="5" t="n">
        <v>9402045</v>
      </c>
      <c r="D7" s="5" t="n">
        <v>9406995</v>
      </c>
      <c r="E7" s="5" t="n">
        <v>5345193</v>
      </c>
    </row>
    <row r="8">
      <c r="A8" s="4" t="inlineStr">
        <is>
          <t>PEO Actually Paid Compensation Amount</t>
        </is>
      </c>
      <c r="B8" s="4" t="inlineStr">
        <is>
          <t>[1]</t>
        </is>
      </c>
      <c r="C8" s="5" t="n">
        <v>7174921</v>
      </c>
      <c r="D8" s="6" t="n">
        <v>15006040</v>
      </c>
      <c r="E8" s="6" t="n">
        <v>5864185</v>
      </c>
    </row>
    <row r="9">
      <c r="A9" s="4" t="inlineStr">
        <is>
          <t>Adjustment To PEO Compensation, Footnote [Text Block]</t>
        </is>
      </c>
      <c r="C9" s="4" t="inlineStr">
        <is>
          <t xml:space="preserve">(2) The table below sets forth
the amounts deducted from and added to SCT total compensation to calculate CAP to the CEO and average CAP to the non-CEO NEOs:
2022 2021 2020
Adjustments CEO Average of CEO Average of CEO Average of
Total Compensation from SCT $ 9,402,045 $ 3,353,429 $ 9,406,995 $ 3,580,324 $ 5,345,193 $ 1,219,490
Less, Change in Pension Value reported in SCT $ — $ — $ — $ — $ — $ —
Plus, service cost $ — $ — $ — $ — $ — $ —
Plus, prior service cost for plan amendment or new plan $ — $ — $ — $ — $ — $ —
Less, value of Stock Awards and Option Awards reported in SCT $ (6,465,950) $ (1,826,751) $ (6,678,831) $ (2,109,142) $ (4,363,011) $ (671,233)
Plus, year-end fair value of Stock Awards and Option Awards granted during year that are outstanding and unvested at year-end $ 6,025,086 $ 1,702,199 $ 7,681,123 $ 2,654,606 $ 4,363,011 $ 671,233
Plus, change in year-end fair value of Stock Awards and Option Awards granted in any prior year that are outstanding and unvested at year-end $ (1,988,655) $ (447,526) $ 4,400,104 $ 708,502 $ 577,635 $ 198,016
Plus, change in year-end fair value as of vesting date of any Stock Awards and Option Awards granted in any prior year that vested during covered year $ 202,395 $ 20,150 $ 196,650 $ 60,680 $ (58,644) $ (29,682)
Less, fair value at end of prior year of Stock Awards and Option Awards that failed to meet applicable vesting conditions during year $ — $ — $ — $ — $ — $ —
Plus, dividends or other earnings paid on Stock Awards and Option Awards during year prior to vesting if not otherwise included in total compensation for year $ — $ — $ — $ — $ — $ —
Compensation Actually Paid $ 7,174,921 $ 2,801,501 $ 15,006,040 $ 4,894,970 $ 5,864,185 $ 1,387,825 </t>
        </is>
      </c>
      <c r="D9" s="4" t="inlineStr">
        <is>
          <t xml:space="preserve"> </t>
        </is>
      </c>
      <c r="E9" s="4" t="inlineStr">
        <is>
          <t xml:space="preserve"> </t>
        </is>
      </c>
    </row>
    <row r="10">
      <c r="A10" s="4" t="inlineStr">
        <is>
          <t>Non-PEO NEO Average Total Compensation Amount</t>
        </is>
      </c>
      <c r="B10" s="4" t="inlineStr">
        <is>
          <t>[1]</t>
        </is>
      </c>
      <c r="C10" s="5" t="n">
        <v>3353429</v>
      </c>
      <c r="D10" s="6" t="n">
        <v>3580324</v>
      </c>
      <c r="E10" s="6" t="n">
        <v>1219490</v>
      </c>
    </row>
    <row r="11">
      <c r="A11" s="4" t="inlineStr">
        <is>
          <t>Non-PEO NEO Average Compensation Actually Paid Amount</t>
        </is>
      </c>
      <c r="B11" s="4" t="inlineStr">
        <is>
          <t>[1]</t>
        </is>
      </c>
      <c r="C11" s="5" t="n">
        <v>2801501</v>
      </c>
      <c r="D11" s="6" t="n">
        <v>4894970</v>
      </c>
      <c r="E11" s="6" t="n">
        <v>1387825</v>
      </c>
    </row>
    <row r="12">
      <c r="A12" s="4" t="inlineStr">
        <is>
          <t>Adjustment to Non-PEO NEO Compensation Footnote [Text Block]</t>
        </is>
      </c>
      <c r="C12" s="4" t="inlineStr">
        <is>
          <t>(2) The table below sets forth
the amounts deducted from and added to SCT total compensation to calculate CAP to the CEO and average CAP to the non-CEO NEOs:
2022 2021 2020
Adjustments CEO Average of CEO Average of CEO Average of
Total Compensation from SCT $ 9,402,045 $ 3,353,429 $ 9,406,995 $ 3,580,324 $ 5,345,193 $ 1,219,490
Less, Change in Pension Value reported in SCT $ — $ — $ — $ — $ — $ —
Plus, service cost $ — $ — $ — $ — $ — $ —
Plus, prior service cost for plan amendment or new plan $ — $ — $ — $ — $ — $ —
Less, value of Stock Awards and Option Awards reported in SCT $ (6,465,950) $ (1,826,751) $ (6,678,831) $ (2,109,142) $ (4,363,011) $ (671,233)
Plus, year-end fair value of Stock Awards and Option Awards granted during year that are outstanding and unvested at year-end $ 6,025,086 $ 1,702,199 $ 7,681,123 $ 2,654,606 $ 4,363,011 $ 671,233
Plus, change in year-end fair value of Stock Awards and Option Awards granted in any prior year that are outstanding and unvested at year-end $ (1,988,655) $ (447,526) $ 4,400,104 $ 708,502 $ 577,635 $ 198,016
Plus, change in year-end fair value as of vesting date of any Stock Awards and Option Awards granted in any prior year that vested during covered year $ 202,395 $ 20,150 $ 196,650 $ 60,680 $ (58,644) $ (29,682)
Less, fair value at end of prior year of Stock Awards and Option Awards that failed to meet applicable vesting conditions during year $ — $ — $ — $ — $ — $ —
Plus, dividends or other earnings paid on Stock Awards and Option Awards during year prior to vesting if not otherwise included in total compensation for year $ — $ — $ — $ — $ — $ —
Compensation Actually Paid $ 7,174,921 $ 2,801,501 $ 15,006,040 $ 4,894,970 $ 5,864,185 $ 1,387,825</t>
        </is>
      </c>
      <c r="D12" s="4" t="inlineStr">
        <is>
          <t xml:space="preserve"> </t>
        </is>
      </c>
      <c r="E12" s="4" t="inlineStr">
        <is>
          <t xml:space="preserve"> </t>
        </is>
      </c>
    </row>
    <row r="13">
      <c r="A13" s="4" t="inlineStr">
        <is>
          <t>Compensation Actually Paid vs. Total Shareholder Return [Text Block]</t>
        </is>
      </c>
      <c r="C13" s="4" t="inlineStr">
        <is>
          <t xml:space="preserve">Total
Shareholder Return </t>
        </is>
      </c>
      <c r="D13" s="4" t="inlineStr">
        <is>
          <t xml:space="preserve"> </t>
        </is>
      </c>
      <c r="E13" s="4" t="inlineStr">
        <is>
          <t xml:space="preserve"> </t>
        </is>
      </c>
    </row>
    <row r="14">
      <c r="A14" s="4" t="inlineStr">
        <is>
          <t>Compensation Actually Paid vs. Net Income [Text Block]</t>
        </is>
      </c>
      <c r="C14" s="4" t="inlineStr">
        <is>
          <t xml:space="preserve">Net
Income </t>
        </is>
      </c>
      <c r="D14" s="4" t="inlineStr">
        <is>
          <t xml:space="preserve"> </t>
        </is>
      </c>
      <c r="E14" s="4" t="inlineStr">
        <is>
          <t xml:space="preserve"> </t>
        </is>
      </c>
    </row>
    <row r="15">
      <c r="A15" s="4" t="inlineStr">
        <is>
          <t>Compensation Actually Paid vs. Company Selected Measure [Text Block]</t>
        </is>
      </c>
      <c r="C15" s="4" t="inlineStr">
        <is>
          <t xml:space="preserve">Compensation Actually Paid Versus Adjusted
EPS </t>
        </is>
      </c>
      <c r="D15" s="4" t="inlineStr">
        <is>
          <t xml:space="preserve"> </t>
        </is>
      </c>
      <c r="E15" s="4" t="inlineStr">
        <is>
          <t xml:space="preserve"> </t>
        </is>
      </c>
    </row>
    <row r="16">
      <c r="A16" s="4" t="inlineStr">
        <is>
          <t>Total Shareholder Return Vs Peer Group [Text Block]</t>
        </is>
      </c>
      <c r="C16" s="4" t="inlineStr">
        <is>
          <t xml:space="preserve">Compensation
Actually Paid Versus Adjusted EBITDA </t>
        </is>
      </c>
      <c r="D16" s="4" t="inlineStr">
        <is>
          <t xml:space="preserve"> </t>
        </is>
      </c>
      <c r="E16" s="4" t="inlineStr">
        <is>
          <t xml:space="preserve"> </t>
        </is>
      </c>
    </row>
    <row r="17">
      <c r="A17" s="4" t="inlineStr">
        <is>
          <t>Tabular List [Table Text Block]</t>
        </is>
      </c>
      <c r="C17" s="4" t="inlineStr">
        <is>
          <t>Most Important Financial Measures The table below contains
an unranked list of the most important financial performance measures used to link compensation actually paid to the NEOs to Company
performance. Measures that were used to link executive compensation to Company performance are further described in the Compensation
Discussion &amp; Analysis.
Most Important Financial Measures
EBITDA$
EBITDA%
Adjusted EPS Growth
Enterprise Value Growth (Less Net Debt) Per Share</t>
        </is>
      </c>
      <c r="D17" s="4" t="inlineStr">
        <is>
          <t xml:space="preserve"> </t>
        </is>
      </c>
      <c r="E17" s="4" t="inlineStr">
        <is>
          <t xml:space="preserve"> </t>
        </is>
      </c>
    </row>
    <row r="18">
      <c r="A18" s="4" t="inlineStr">
        <is>
          <t>Total Shareholder Return Amount</t>
        </is>
      </c>
      <c r="C18" s="7" t="n">
        <v>122.26</v>
      </c>
      <c r="D18" s="8" t="n">
        <v>179.66</v>
      </c>
      <c r="E18" s="8" t="n">
        <v>117.71</v>
      </c>
    </row>
    <row r="19">
      <c r="A19" s="4" t="inlineStr">
        <is>
          <t>Peer Group Total Shareholder Return Amount</t>
        </is>
      </c>
      <c r="C19" s="8" t="n">
        <v>122.6</v>
      </c>
      <c r="D19" s="8" t="n">
        <v>138.08</v>
      </c>
      <c r="E19" s="8" t="n">
        <v>111.99</v>
      </c>
    </row>
    <row r="20">
      <c r="A20" s="4" t="inlineStr">
        <is>
          <t>Net Income (Loss)</t>
        </is>
      </c>
      <c r="C20" s="5" t="n">
        <v>436569000</v>
      </c>
      <c r="D20" s="5" t="n">
        <v>488492000</v>
      </c>
      <c r="E20" s="5" t="n">
        <v>207294000</v>
      </c>
    </row>
    <row r="21">
      <c r="A21" s="4" t="inlineStr">
        <is>
          <t>Company Selected Measure Amount | $ / shares</t>
        </is>
      </c>
      <c r="C21" s="8" t="n">
        <v>9.1</v>
      </c>
      <c r="D21" s="8" t="n">
        <v>7.94</v>
      </c>
      <c r="E21" s="8" t="n">
        <v>4.96</v>
      </c>
    </row>
    <row r="22">
      <c r="A22" s="4" t="inlineStr">
        <is>
          <t>Additional 402(v) Disclosure [Text Block]</t>
        </is>
      </c>
      <c r="C22" s="4" t="inlineStr">
        <is>
          <t>Pursuant to Item 402(v) of Regulation S-K,
    we determined Adjusted EPS to be the most important financial performance measure used to link company performance to CAP
    to our CEO and other NEOs in 2022. This performance measure may not have been the most important financial performance measure
    for years 2021 and 2020 and we may determine a different financial performance measure to be the most important such measure
    in future years. See Appendix A for a discussion of this non-GAAP measure.</t>
        </is>
      </c>
      <c r="D22" s="4" t="inlineStr">
        <is>
          <t xml:space="preserve"> </t>
        </is>
      </c>
      <c r="E22" s="4" t="inlineStr">
        <is>
          <t xml:space="preserve"> </t>
        </is>
      </c>
    </row>
    <row r="23">
      <c r="A23" s="4" t="inlineStr">
        <is>
          <t>PEO [Member] | Timothy J FitzGerald</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PEO Name</t>
        </is>
      </c>
      <c r="C25" s="4" t="inlineStr">
        <is>
          <t>Mr. Timothy J. FitzGerald</t>
        </is>
      </c>
      <c r="D25" s="4" t="inlineStr">
        <is>
          <t>Mr. Timothy J. FitzGerald</t>
        </is>
      </c>
      <c r="E25" s="4" t="inlineStr">
        <is>
          <t>Mr. Timothy J. FitzGerald</t>
        </is>
      </c>
    </row>
    <row r="26">
      <c r="A26" s="4" t="inlineStr">
        <is>
          <t>PEO [Member] | Less, Change in Pension Value reported in SCT</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Adjustment to Compensation Amount</t>
        </is>
      </c>
      <c r="C28" s="4" t="inlineStr">
        <is>
          <t xml:space="preserve"> </t>
        </is>
      </c>
      <c r="D28" s="4" t="inlineStr">
        <is>
          <t xml:space="preserve"> </t>
        </is>
      </c>
      <c r="E28" s="4" t="inlineStr">
        <is>
          <t xml:space="preserve"> </t>
        </is>
      </c>
    </row>
    <row r="29">
      <c r="A29" s="4" t="inlineStr">
        <is>
          <t>PEO [Member] | Plus, service cost</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C31" s="4" t="inlineStr">
        <is>
          <t xml:space="preserve"> </t>
        </is>
      </c>
      <c r="D31" s="4" t="inlineStr">
        <is>
          <t xml:space="preserve"> </t>
        </is>
      </c>
      <c r="E31" s="4" t="inlineStr">
        <is>
          <t xml:space="preserve"> </t>
        </is>
      </c>
    </row>
    <row r="32">
      <c r="A32" s="4" t="inlineStr">
        <is>
          <t>PEO [Member] | Plus, prior service cost for plan amendment or new plan</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C34" s="4" t="inlineStr">
        <is>
          <t xml:space="preserve"> </t>
        </is>
      </c>
      <c r="D34" s="4" t="inlineStr">
        <is>
          <t xml:space="preserve"> </t>
        </is>
      </c>
      <c r="E34" s="4" t="inlineStr">
        <is>
          <t xml:space="preserve"> </t>
        </is>
      </c>
    </row>
    <row r="35">
      <c r="A35" s="4" t="inlineStr">
        <is>
          <t>PEO [Member] | Less, value of Stock Awards and Option Awards reported in SCT</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6" t="n">
        <v>-6465950</v>
      </c>
      <c r="D37" s="6" t="n">
        <v>-6678831</v>
      </c>
      <c r="E37" s="6" t="n">
        <v>-4363011</v>
      </c>
    </row>
    <row r="38">
      <c r="A38" s="4" t="inlineStr">
        <is>
          <t>PEO [Member] | Plus, year-end fair value of Stock Awards and Option Awards granted during year that are outstanding and unvested at year-end</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6025086</v>
      </c>
      <c r="D40" s="6" t="n">
        <v>7681123</v>
      </c>
      <c r="E40" s="6" t="n">
        <v>4363011</v>
      </c>
    </row>
    <row r="41">
      <c r="A41" s="4" t="inlineStr">
        <is>
          <t>PEO [Member] | Plus, change in year-end fair value of Stock Awards and Option Awards granted in any prior year that are outstanding and unvested at year-end</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1988655</v>
      </c>
      <c r="D43" s="6" t="n">
        <v>4400104</v>
      </c>
      <c r="E43" s="6" t="n">
        <v>577635</v>
      </c>
    </row>
    <row r="44">
      <c r="A44" s="4" t="inlineStr">
        <is>
          <t>PEO [Member] | Plus, change in year-end fair value as of vesting date of any Stock Awards and Option Awards granted in any prior year that vested during covered yea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202395</v>
      </c>
      <c r="D46" s="6" t="n">
        <v>196650</v>
      </c>
      <c r="E46" s="6" t="n">
        <v>-58644</v>
      </c>
    </row>
    <row r="47">
      <c r="A47" s="4" t="inlineStr">
        <is>
          <t>PEO [Member] | Less, fair value at end of prior year of Stock Awards and Option Awards that failed to meet applicable vesting conditions during yea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4" t="inlineStr">
        <is>
          <t xml:space="preserve"> </t>
        </is>
      </c>
      <c r="D49" s="4" t="inlineStr">
        <is>
          <t xml:space="preserve"> </t>
        </is>
      </c>
      <c r="E49" s="4" t="inlineStr">
        <is>
          <t xml:space="preserve"> </t>
        </is>
      </c>
    </row>
    <row r="50">
      <c r="A50" s="4" t="inlineStr">
        <is>
          <t>PEO [Member] | Plus, dividends or other earnings paid on Stock Awards and Option Awards during year prior to vesting if not otherwise included in total compensation for yea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4" t="inlineStr">
        <is>
          <t xml:space="preserve"> </t>
        </is>
      </c>
      <c r="D52" s="4" t="inlineStr">
        <is>
          <t xml:space="preserve"> </t>
        </is>
      </c>
      <c r="E52" s="4" t="inlineStr">
        <is>
          <t xml:space="preserve"> </t>
        </is>
      </c>
    </row>
    <row r="53">
      <c r="A53" s="4" t="inlineStr">
        <is>
          <t>Non-PEO NEO [Member] | Bryan E Mittelman</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PEO Name</t>
        </is>
      </c>
      <c r="C55" s="4" t="inlineStr">
        <is>
          <t>Bryan E. Mittelman</t>
        </is>
      </c>
      <c r="D55" s="4" t="inlineStr">
        <is>
          <t>Bryan E. Mittelman</t>
        </is>
      </c>
      <c r="E55" s="4" t="inlineStr">
        <is>
          <t>Bryan E. Mittelman</t>
        </is>
      </c>
    </row>
    <row r="56">
      <c r="A56" s="4" t="inlineStr">
        <is>
          <t>Non-PEO NEO [Member] | Martin M Lindsay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PEO Name</t>
        </is>
      </c>
      <c r="C58" s="4" t="inlineStr">
        <is>
          <t>Martin M. Lindsay</t>
        </is>
      </c>
      <c r="D58" s="4" t="inlineStr">
        <is>
          <t>Martin M. Lindsay</t>
        </is>
      </c>
      <c r="E58" s="4" t="inlineStr">
        <is>
          <t>Martin M. Lindsay</t>
        </is>
      </c>
    </row>
    <row r="59">
      <c r="A59" s="4" t="inlineStr">
        <is>
          <t>Non-PEO NEO [Member] | Kames K Pool III</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PEO Name</t>
        </is>
      </c>
      <c r="C61" s="4" t="inlineStr">
        <is>
          <t>James K. Pool III</t>
        </is>
      </c>
      <c r="D61" s="4" t="inlineStr">
        <is>
          <t>James K. Pool III</t>
        </is>
      </c>
      <c r="E61" s="4" t="inlineStr">
        <is>
          <t xml:space="preserve"> </t>
        </is>
      </c>
    </row>
    <row r="62">
      <c r="A62" s="4" t="inlineStr">
        <is>
          <t>Non-PEO NEO [Member] | Steven P Spittle</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PEO Name</t>
        </is>
      </c>
      <c r="C64" s="4" t="inlineStr">
        <is>
          <t>Steven P. Spittle</t>
        </is>
      </c>
      <c r="D64" s="4" t="inlineStr">
        <is>
          <t>Steven P. Spittle</t>
        </is>
      </c>
      <c r="E64" s="4" t="inlineStr">
        <is>
          <t xml:space="preserve"> </t>
        </is>
      </c>
    </row>
    <row r="65">
      <c r="A65" s="4" t="inlineStr">
        <is>
          <t>Non-PEO NEO [Member] | David Brew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PEO Name</t>
        </is>
      </c>
      <c r="C67" s="4" t="inlineStr">
        <is>
          <t xml:space="preserve"> </t>
        </is>
      </c>
      <c r="D67" s="4" t="inlineStr">
        <is>
          <t xml:space="preserve"> </t>
        </is>
      </c>
      <c r="E67" s="4" t="inlineStr">
        <is>
          <t>Messrs. David Brewer</t>
        </is>
      </c>
    </row>
    <row r="68">
      <c r="A68" s="4" t="inlineStr">
        <is>
          <t>Non-PEO NEO [Member] | Less, Change in Pension Value reported in SCT</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C70" s="4" t="inlineStr">
        <is>
          <t xml:space="preserve"> </t>
        </is>
      </c>
      <c r="D70" s="4" t="inlineStr">
        <is>
          <t xml:space="preserve"> </t>
        </is>
      </c>
      <c r="E70" s="4" t="inlineStr">
        <is>
          <t xml:space="preserve"> </t>
        </is>
      </c>
    </row>
    <row r="71">
      <c r="A71" s="4" t="inlineStr">
        <is>
          <t>Non-PEO NEO [Member] | Plus, service cost</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C73" s="4" t="inlineStr">
        <is>
          <t xml:space="preserve"> </t>
        </is>
      </c>
      <c r="D73" s="4" t="inlineStr">
        <is>
          <t xml:space="preserve"> </t>
        </is>
      </c>
      <c r="E73" s="4" t="inlineStr">
        <is>
          <t xml:space="preserve"> </t>
        </is>
      </c>
    </row>
    <row r="74">
      <c r="A74" s="4" t="inlineStr">
        <is>
          <t>Non-PEO NEO [Member] | Plus, prior service cost for plan amendment or new plan</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C76" s="4" t="inlineStr">
        <is>
          <t xml:space="preserve"> </t>
        </is>
      </c>
      <c r="D76" s="4" t="inlineStr">
        <is>
          <t xml:space="preserve"> </t>
        </is>
      </c>
      <c r="E76" s="4" t="inlineStr">
        <is>
          <t xml:space="preserve"> </t>
        </is>
      </c>
    </row>
    <row r="77">
      <c r="A77" s="4" t="inlineStr">
        <is>
          <t>Non-PEO NEO [Member] | Less, value of Stock Awards and Option Awards reported in SCT</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C79" s="6" t="n">
        <v>-1826751</v>
      </c>
      <c r="D79" s="6" t="n">
        <v>-2109142</v>
      </c>
      <c r="E79" s="6" t="n">
        <v>-671233</v>
      </c>
    </row>
    <row r="80">
      <c r="A80" s="4" t="inlineStr">
        <is>
          <t>Non-PEO NEO [Member] | Plus, year-end fair value of Stock Awards and Option Awards granted during year that are outstanding and unvested at year-end</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Adjustment to Compensation Amount</t>
        </is>
      </c>
      <c r="C82" s="6" t="n">
        <v>1702199</v>
      </c>
      <c r="D82" s="6" t="n">
        <v>2654606</v>
      </c>
      <c r="E82" s="6" t="n">
        <v>671233</v>
      </c>
    </row>
    <row r="83">
      <c r="A83" s="4" t="inlineStr">
        <is>
          <t>Non-PEO NEO [Member] | Plus, change in year-end fair value of Stock Awards and Option Awards granted in any prior year that are outstanding and unvested at year-end</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Adjustment to Compensation Amount</t>
        </is>
      </c>
      <c r="C85" s="6" t="n">
        <v>-447526</v>
      </c>
      <c r="D85" s="6" t="n">
        <v>708502</v>
      </c>
      <c r="E85" s="6" t="n">
        <v>198016</v>
      </c>
    </row>
    <row r="86">
      <c r="A86" s="4" t="inlineStr">
        <is>
          <t>Non-PEO NEO [Member] | Plus, change in year-end fair value as of vesting date of any Stock Awards and Option Awards granted in any prior year that vested during covered year</t>
        </is>
      </c>
      <c r="C86" s="4" t="inlineStr">
        <is>
          <t xml:space="preserve"> </t>
        </is>
      </c>
      <c r="D86" s="4" t="inlineStr">
        <is>
          <t xml:space="preserve"> </t>
        </is>
      </c>
      <c r="E86" s="4" t="inlineStr">
        <is>
          <t xml:space="preserve"> </t>
        </is>
      </c>
    </row>
    <row r="87">
      <c r="A87" s="3" t="inlineStr">
        <is>
          <t>Pay vs Performance Disclosure [Table]</t>
        </is>
      </c>
      <c r="C87" s="4" t="inlineStr">
        <is>
          <t xml:space="preserve"> </t>
        </is>
      </c>
      <c r="D87" s="4" t="inlineStr">
        <is>
          <t xml:space="preserve"> </t>
        </is>
      </c>
      <c r="E87" s="4" t="inlineStr">
        <is>
          <t xml:space="preserve"> </t>
        </is>
      </c>
    </row>
    <row r="88">
      <c r="A88" s="4" t="inlineStr">
        <is>
          <t>Adjustment to Compensation Amount</t>
        </is>
      </c>
      <c r="C88" s="6" t="n">
        <v>20150</v>
      </c>
      <c r="D88" s="6" t="n">
        <v>60680</v>
      </c>
      <c r="E88" s="6" t="n">
        <v>-29682</v>
      </c>
    </row>
    <row r="89">
      <c r="A89" s="4" t="inlineStr">
        <is>
          <t>Non-PEO NEO [Member] | Less, fair value at end of prior year of Stock Awards and Option Awards that failed to meet applicable vesting conditions during year</t>
        </is>
      </c>
      <c r="C89" s="4" t="inlineStr">
        <is>
          <t xml:space="preserve"> </t>
        </is>
      </c>
      <c r="D89" s="4" t="inlineStr">
        <is>
          <t xml:space="preserve"> </t>
        </is>
      </c>
      <c r="E89" s="4" t="inlineStr">
        <is>
          <t xml:space="preserve"> </t>
        </is>
      </c>
    </row>
    <row r="90">
      <c r="A90" s="3" t="inlineStr">
        <is>
          <t>Pay vs Performance Disclosure [Table]</t>
        </is>
      </c>
      <c r="C90" s="4" t="inlineStr">
        <is>
          <t xml:space="preserve"> </t>
        </is>
      </c>
      <c r="D90" s="4" t="inlineStr">
        <is>
          <t xml:space="preserve"> </t>
        </is>
      </c>
      <c r="E90" s="4" t="inlineStr">
        <is>
          <t xml:space="preserve"> </t>
        </is>
      </c>
    </row>
    <row r="91">
      <c r="A91" s="4" t="inlineStr">
        <is>
          <t>Adjustment to Compensation Amount</t>
        </is>
      </c>
      <c r="C91" s="4" t="inlineStr">
        <is>
          <t xml:space="preserve"> </t>
        </is>
      </c>
      <c r="D91" s="4" t="inlineStr">
        <is>
          <t xml:space="preserve"> </t>
        </is>
      </c>
      <c r="E91" s="4" t="inlineStr">
        <is>
          <t xml:space="preserve"> </t>
        </is>
      </c>
    </row>
    <row r="92">
      <c r="A92" s="4" t="inlineStr">
        <is>
          <t>Non-PEO NEO [Member] | Plus, dividends or other earnings paid on Stock Awards and Option Awards during year prior to vesting if not otherwise included in total compensation for year</t>
        </is>
      </c>
      <c r="C92" s="4" t="inlineStr">
        <is>
          <t xml:space="preserve"> </t>
        </is>
      </c>
      <c r="D92" s="4" t="inlineStr">
        <is>
          <t xml:space="preserve"> </t>
        </is>
      </c>
      <c r="E92" s="4" t="inlineStr">
        <is>
          <t xml:space="preserve"> </t>
        </is>
      </c>
    </row>
    <row r="93">
      <c r="A93" s="3" t="inlineStr">
        <is>
          <t>Pay vs Performance Disclosure [Table]</t>
        </is>
      </c>
      <c r="C93" s="4" t="inlineStr">
        <is>
          <t xml:space="preserve"> </t>
        </is>
      </c>
      <c r="D93" s="4" t="inlineStr">
        <is>
          <t xml:space="preserve"> </t>
        </is>
      </c>
      <c r="E93" s="4" t="inlineStr">
        <is>
          <t xml:space="preserve"> </t>
        </is>
      </c>
    </row>
    <row r="94">
      <c r="A94" s="4" t="inlineStr">
        <is>
          <t>Adjustment to Compensation Amount</t>
        </is>
      </c>
      <c r="C94" s="4" t="inlineStr">
        <is>
          <t xml:space="preserve"> </t>
        </is>
      </c>
      <c r="D94" s="4" t="inlineStr">
        <is>
          <t xml:space="preserve"> </t>
        </is>
      </c>
      <c r="E94" s="4" t="inlineStr">
        <is>
          <t xml:space="preserve"> </t>
        </is>
      </c>
    </row>
    <row r="95">
      <c r="A95" s="4" t="inlineStr">
        <is>
          <t>Measure [Axis]: 1</t>
        </is>
      </c>
      <c r="C95" s="4" t="inlineStr">
        <is>
          <t xml:space="preserve"> </t>
        </is>
      </c>
      <c r="D95" s="4" t="inlineStr">
        <is>
          <t xml:space="preserve"> </t>
        </is>
      </c>
      <c r="E95" s="4" t="inlineStr">
        <is>
          <t xml:space="preserve"> </t>
        </is>
      </c>
    </row>
    <row r="96">
      <c r="A96" s="3" t="inlineStr">
        <is>
          <t>Pay vs Performance Disclosure [Table]</t>
        </is>
      </c>
      <c r="C96" s="4" t="inlineStr">
        <is>
          <t xml:space="preserve"> </t>
        </is>
      </c>
      <c r="D96" s="4" t="inlineStr">
        <is>
          <t xml:space="preserve"> </t>
        </is>
      </c>
      <c r="E96" s="4" t="inlineStr">
        <is>
          <t xml:space="preserve"> </t>
        </is>
      </c>
    </row>
    <row r="97">
      <c r="A97" s="4" t="inlineStr">
        <is>
          <t>Other Performance Measure Amount</t>
        </is>
      </c>
      <c r="C97" s="6" t="n">
        <v>853408000</v>
      </c>
      <c r="D97" s="6" t="n">
        <v>712574000</v>
      </c>
      <c r="E97" s="6" t="n">
        <v>483893000</v>
      </c>
    </row>
    <row r="98">
      <c r="A98" s="4" t="inlineStr">
        <is>
          <t>Measure Name</t>
        </is>
      </c>
      <c r="C98" s="4" t="inlineStr">
        <is>
          <t>EBITDA$</t>
        </is>
      </c>
      <c r="D98" s="4" t="inlineStr">
        <is>
          <t xml:space="preserve"> </t>
        </is>
      </c>
      <c r="E98" s="4" t="inlineStr">
        <is>
          <t xml:space="preserve"> </t>
        </is>
      </c>
    </row>
    <row r="99">
      <c r="A99" s="4" t="inlineStr">
        <is>
          <t>Measure [Axis]: 2</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Measure Name</t>
        </is>
      </c>
      <c r="C101" s="4" t="inlineStr">
        <is>
          <t>EBITDA%</t>
        </is>
      </c>
      <c r="D101" s="4" t="inlineStr">
        <is>
          <t xml:space="preserve"> </t>
        </is>
      </c>
      <c r="E101" s="4" t="inlineStr">
        <is>
          <t xml:space="preserve"> </t>
        </is>
      </c>
    </row>
    <row r="102">
      <c r="A102" s="4" t="inlineStr">
        <is>
          <t>Measure [Axis]: 3</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Measure Name</t>
        </is>
      </c>
      <c r="C104" s="4" t="inlineStr">
        <is>
          <t>Adjusted EPS Growth</t>
        </is>
      </c>
      <c r="D104" s="4" t="inlineStr">
        <is>
          <t xml:space="preserve"> </t>
        </is>
      </c>
      <c r="E104" s="4" t="inlineStr">
        <is>
          <t xml:space="preserve"> </t>
        </is>
      </c>
    </row>
    <row r="105">
      <c r="A105" s="4" t="inlineStr">
        <is>
          <t>Measure [Axis]: 4</t>
        </is>
      </c>
      <c r="C105" s="4" t="inlineStr">
        <is>
          <t xml:space="preserve"> </t>
        </is>
      </c>
      <c r="D105" s="4" t="inlineStr">
        <is>
          <t xml:space="preserve"> </t>
        </is>
      </c>
      <c r="E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row>
    <row r="107">
      <c r="A107" s="4" t="inlineStr">
        <is>
          <t>Measure Name</t>
        </is>
      </c>
      <c r="C107" s="4" t="inlineStr">
        <is>
          <t>Enterprise Value Growth (Less Net Debt) Per Share</t>
        </is>
      </c>
      <c r="D107" s="4" t="inlineStr">
        <is>
          <t xml:space="preserve"> </t>
        </is>
      </c>
      <c r="E107" s="4" t="inlineStr">
        <is>
          <t xml:space="preserve"> </t>
        </is>
      </c>
    </row>
    <row r="108"/>
    <row r="109">
      <c r="A109" s="4" t="inlineStr">
        <is>
          <t>[1]The “Compensation Actually Paid” amounts in these columns are calculated in the manner required
by Item 402(v) of Regulation S-K. However, they do not represent the actual amount of compensation the Company considers to be
earned by or paid to the NEOs during the applicable year.</t>
        </is>
      </c>
    </row>
  </sheetData>
  <mergeCells count="4">
    <mergeCell ref="A1:B2"/>
    <mergeCell ref="C1:E1"/>
    <mergeCell ref="A108:D108"/>
    <mergeCell ref="A109:D1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10Z</dcterms:created>
  <dcterms:modified xmlns:dcterms="http://purl.org/dc/terms/" xmlns:xsi="http://www.w3.org/2001/XMLSchema-instance" xsi:type="dcterms:W3CDTF">2023-03-31T20:05:10Z</dcterms:modified>
</cp:coreProperties>
</file>